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M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7,
		2021</t>
        </is>
      </c>
    </row>
    <row r="9">
      <c r="A9" s="4" t="inlineStr">
        <is>
          <t>Document Effective Date</t>
        </is>
      </c>
      <c r="B9" s="4" t="inlineStr">
        <is>
          <t>dei_DocumentEffectiveDate</t>
        </is>
      </c>
      <c r="C9" s="4" t="inlineStr">
        <is>
          <t>Jun. 7,
		2021</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01, 2020</t>
        </is>
      </c>
    </row>
    <row r="2">
      <c r="A2" s="4" t="inlineStr">
        <is>
          <t>iShares ® iShares Trust Supplement dated June 7, 2021 (the “Supplement”) to the Summary Prospectus (the “Summary Prospectus”) and Prospectus (the “Prospectus”), each dated December 1, 2020 and Statement of Additional Information (the “SAI”), dated December 1, 2020 (as revised January 14, 2021), for the iShares MSCI All Country Asia ex Japan ETF (AAXJ) (the “Fund”) The information in this Supplement updates information in, and should be read in conjunction with, the Summary Prospectus, Prospectus and SAI for the Fund. The Board of Trustees of the Fund has approved the transfer of assets that are invested in India from the Fund’s wholly-owned subsidiary (the “Subsidiary”) located in the Republic of Mauritius to the Fund through on-exchange The Fund is expected to effect the Transfer prior to the completion of the third quarter of 2021. After the Transfer is completed, the Fund will make new investments in India directly.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Shares ® iShares Trust Supplement dated June 7, 2021 (the “Supplement”) to the Summary Prospectus (the “Summary Prospectus”) and Prospectus (the “Prospectus”), each dated December 1, 2020 and Statement of Additional Information (the “SAI”), dated December 1, 2020 (as revised January 14, 2021), for the iShares MSCI All Country Asia ex Japan ETF (AAXJ) (the “Fund”) The information in this Supplement updates information in, and should be read in conjunction with, the Summary Prospectus, Prospectus and SAI for the Fund. The Board of Trustees of the Fund has approved the transfer of assets that are invested in India from the Fund’s wholly-owned subsidiary (the “Subsidiary”) located in the Republic of Mauritius to the Fund through on-exchange The Fund is expected to effect the Transfer prior to the completion of the third quarter of 2021. After the Transfer is completed, the Fund will make new investments in India directly. If you have any questions, please call 1-800-iShares (1-800-474-2737). iShares ®</t>
        </is>
      </c>
    </row>
    <row r="4">
      <c r="A4" s="4" t="inlineStr">
        <is>
          <t>iShares MSCI All Country Asia ex Japan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Trust Supplement dated June 7, 2021 (the “Supplement”) to the Summary Prospectus (the “Summary Prospectus”) and Prospectus (the “Prospectus”), each dated December 1, 2020 and Statement of Additional Information (the “SAI”), dated December 1, 2020 (as revised January 14, 2021), for the iShares MSCI All Country Asia ex Japan ETF (AAXJ) (the “Fund”) The information in this Supplement updates information in, and should be read in conjunction with, the Summary Prospectus, Prospectus and SAI for the Fund. The Board of Trustees of the Fund has approved the transfer of assets that are invested in India from the Fund’s wholly-owned subsidiary (the “Subsidiary”) located in the Republic of Mauritius to the Fund through on-exchange The Fund is expected to effect the Transfer prior to the completion of the third quarter of 2021. After the Transfer is completed, the Fund will make new investments in India directly.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Dec. 1,
		2020</t>
        </is>
      </c>
    </row>
    <row r="5">
      <c r="A5" s="4" t="inlineStr">
        <is>
          <t>Document Creation Date</t>
        </is>
      </c>
      <c r="B5" s="4" t="inlineStr">
        <is>
          <t>dei_DocumentCreationDate</t>
        </is>
      </c>
      <c r="C5" s="4" t="inlineStr">
        <is>
          <t>Jun.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33:01Z</dcterms:created>
  <dcterms:modified xmlns:dcterms="http://purl.org/dc/terms/" xmlns:xsi="http://www.w3.org/2001/XMLSchema-instance" xsi:type="dcterms:W3CDTF">2021-06-07T16:33:01Z</dcterms:modified>
</cp:coreProperties>
</file>